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ity National Rochdale Municipa"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Mar. 31, 2016</t>
  </si>
  <si>
    <t>City National Rochdale Municipal High Income Fund</t>
  </si>
  <si>
    <t>CITY NATIONAL
ROCHDALE FUNDS CITY NATIONAL
ROCHDALE MUNICIPAL HIGH INCOME FUND Servicing
Class (CNRMX) Class N
(CNRNX) Supplement
dated March 31, 2016, to the Prospectus dated January 31, 2016 Effective
April 1, 2016, Waddell &amp; Reed Investment Management Company (Waddell &amp; Reed) will no longer serve as sub-adviser
to the City National Rochdale Municipal High Income Fund (the Fund). Accordingly, all references to a sub-adviser
of the Fund, Waddell &amp; Reed and Michael J. Walls in the Prospectus are deleted in their entirety. Effective
April 29, 2016, the Servicing Class shares of the Fund are reclassified as Class Y shares. Accordingly, all references to Servicing
Class shares of the Fund in the Prospectus are replaced with references to Class Y shares. The following
sentence is added to the end of the section titled Principal Risks of Investing in the Fund beginning on page 26: An investment in
the Fund is not a deposit of City National Bank or Royal Bank of Canada and is not insured or guaranteed by the Federal Deposit
Insurance Corporation or any other government agency. Effective
April 1, 2016, the section titled Portfolio Manager on page 28 is replaced in its entirety with the following: PORTFOLIO MANAGER William Black,
Managing Director and Senior Portfolio Manager of City National Rochdale, LLC (the Adviser), will be primarily responsible
for the day-to-day management of the Fund and will serve as portfolio manager for the Fund. Effective
April 1, 2016, the section titled Muni High Income Fund on page 83 is replaced in its entirety with the following: MUNI HIGH
INCOME FUND William Black is
the portfolio manager for the Muni High Income Fund. William Black is
a Managing Director and Senior Portfolio Manager of the Adviser. Mr. Black has over 30 years of experience in the financial services
industry. Prior to joining the Adviser in March 2016, he served as co-lead portfolio manager for the Invesco High Yield Municipal
Bond Fund from 2008 until December 2015. Prior to that, from 1998 to 2008, he was a municipal bond analyst specializing in high
yield securities at Van Kampen Investments and Invesco (after it acquired Van Kampen). Mr. Black earned his B.S. from Washington
University in St. Louis and an M.B.A. from the Kellogg Graduate School of Management at Northwestern University. He holds the Chartered
Financial Analyst designation. Effective April 29, 2016, the first sentence in the first paragraph under
the section titled Purchase and Sale of Fund Shares on page 28 is replaced in its entirety with the following: Class Y shares
of the Fund may be purchased, redeemed or exchanged through fiduciary, advisory, agency, custodial and other similar accounts on
platforms offered by financial intermediaries (each an Authorized Institution). Effective
April 29, 2016, the third paragraph under the section titled Distribution of Fund Shares on page 86 is replaced in
its entirety with the following: Institutional Class,
Servicing Class and Class Y shares of the Funds are not subject to distribution fees under these plans. Effective
April 29, 2016, the first paragraph under the section titled Shareholder Servicing Fees on page 86 is replaced in
its entirety with the following: The Funds are subject
to shareholder service agreements that allow each Fund to pay fees of 0.25% of its average daily net assets for non-distribution
services provided to shareholders of each Class of each Fund (except for Class Y shares of the Muni High Income Fund and Institutional
Class shares of all other Funds, as applicable). Class Y shares of the Muni High Income Fund are subject to a shareholder service
plan that allows such shares to pay fees of up to 0.25% of the average daily net assets attributable to such shares for non-distribution
services provided to holders of such shares. Because these fees are paid out of the Funds assets, over time these fees will
increase the cost of your investment. Effective
April 29, 2016, the second and third paragraphs under the section titled General Information on page 87 are replaced
in their entirety with the following: The Muni High Income
Fund, Intermediate Fixed Income Fund, Fixed Income Opportunities Fund, Dividend &amp; Income Fund and Emerging Markets Fund are
offered directly as well as through Authorized Institutions. Institutional Class
shares are intended for institutional investors. Institutional Class shares of Funds other than the Intermediate Fixed Income Fund
are available only to fiduciary, advisory, agency, custodial and other similar accounts maintained at City National Bank which
meet the minimum initial investment requirements. Servicing Class shares are available only to other fiduciary, advisory, agency,
custodial and other similar accounts maintained at City National Bank. Class Y shares are offered through fiduciary, advisory,
agency, custodial and other similar accounts on platforms offered by approved financial intermediaries. Class N shares are intended
for individual investors, partnerships, corporations, and other accounts. Class S shares are retail shares of the Money Market
Funds and are intended for investors who have funds on deposit with City National Bank. Effective April 29, 2016, the third paragraph under the section
titled How to Buy Shares on page 89 is replaced in its entirety with the following: Muni
High Income Fund, Intermediate Fixed Income Fund, Fixed Income Opportunities Fund, Dividend &amp; Income Fund and Emerging Markets
Fund Effective
April 29, 2016, the seventh paragraph under the section titled How to Sell Shares on page 91 is replaced in its entirety
with the following: Muni
High Income Fund, Intermediate Fixed Income Fund, Fixed Income Opportunities Fund, Dividend &amp; Income Fund and Emerging Markets
Fund Effective
April 29, 2016, the twelfth and thirteenth paragraphs under the section titled How to Sell Shares beginning on page
91 are replaced in their entirety with the following: General Effective
April 29, 2016, the third paragraph under the section titled How to Exchange Shares on page 92 is replaced in its
entirety with the following: Muni
High Income Fund, Intermediate Fixed Income Fund, Fixed Income Opportunities Fund, Dividend &amp; Income Fund and Emerging Markets
Fund PLEASE RETAIN
THIS SUPPLEMENT FOR FUTURE REFERENCE.</t>
  </si>
  <si>
    <t>Label</t>
  </si>
  <si>
    <t>Element</t>
  </si>
  <si>
    <t>Value</t>
  </si>
  <si>
    <t>Risk Return Abstract</t>
  </si>
  <si>
    <t>rr_RiskReturnAbstract</t>
  </si>
  <si>
    <t>Document Type</t>
  </si>
  <si>
    <t>dei_DocumentType</t>
  </si>
  <si>
    <t>Other</t>
  </si>
  <si>
    <t>Document Period End Date</t>
  </si>
  <si>
    <t>dei_DocumentPeriodEndDate</t>
  </si>
  <si>
    <t>Mar. 31,
		2016</t>
  </si>
  <si>
    <t>Registrant Name</t>
  </si>
  <si>
    <t>dei_EntityRegistrantName</t>
  </si>
  <si>
    <t>CITY NATIONAL ROCHDALE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31,
		2016</t>
  </si>
  <si>
    <t>Prospectus Supplement, Text Block</t>
  </si>
  <si>
    <t>cnrfunds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1">
        <v>0</v>
      </c>
    </row>
    <row spans="1:1" r="2">
      <c t="s" r="A2" s="2">
        <v>1</v>
      </c>
    </row>
    <row spans="1:1" r="3">
      <c t="s" r="A3"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9"/>
    <col customWidth="1" max="3" min="3" width="80"/>
  </cols>
  <sheetData>
    <row spans="1:3" r="1">
      <c t="s" r="A1" s="3">
        <v>3</v>
      </c>
      <c t="s" r="B1" s="3">
        <v>4</v>
      </c>
      <c t="s" r="C1" s="1">
        <v>5</v>
      </c>
    </row>
    <row spans="1:3" r="2">
      <c t="s" r="A2" s="4">
        <v>6</v>
      </c>
      <c t="s" r="B2" s="2">
        <v>7</v>
      </c>
    </row>
    <row spans="1:3" r="3">
      <c t="s" r="A3" s="2">
        <v>8</v>
      </c>
      <c t="s" r="B3" s="2">
        <v>9</v>
      </c>
      <c t="s" r="C3" s="2">
        <v>10</v>
      </c>
    </row>
    <row spans="1:3" r="4">
      <c t="s" r="A4" s="2">
        <v>11</v>
      </c>
      <c t="s" r="B4" s="2">
        <v>12</v>
      </c>
      <c t="s" r="C4" s="2">
        <v>13</v>
      </c>
    </row>
    <row spans="1:3" r="5">
      <c t="s" r="A5" s="2">
        <v>14</v>
      </c>
      <c t="s" r="B5" s="2">
        <v>15</v>
      </c>
      <c t="s" r="C5" s="2">
        <v>16</v>
      </c>
    </row>
    <row spans="1:3" r="6">
      <c t="s" r="A6" s="2">
        <v>17</v>
      </c>
      <c t="s" r="B6" s="2">
        <v>18</v>
      </c>
      <c t="n" r="C6" s="6">
        <v>1026977</v>
      </c>
    </row>
    <row spans="1:3" r="7">
      <c t="s" r="A7" s="2">
        <v>19</v>
      </c>
      <c t="s" r="B7" s="2">
        <v>20</v>
      </c>
      <c t="s" r="C7" s="2">
        <v>21</v>
      </c>
    </row>
    <row spans="1:3" r="8">
      <c t="s" r="A8" s="2">
        <v>22</v>
      </c>
      <c t="s" r="B8" s="2">
        <v>23</v>
      </c>
      <c t="s" r="C8" s="2">
        <v>13</v>
      </c>
    </row>
    <row spans="1:3" r="9">
      <c t="s" r="A9" s="2">
        <v>24</v>
      </c>
      <c t="s" r="B9" s="2">
        <v>25</v>
      </c>
      <c t="s" r="C9" s="2">
        <v>13</v>
      </c>
    </row>
    <row spans="1:3" r="10">
      <c t="s" r="A10" s="2">
        <v>26</v>
      </c>
      <c t="s" r="B10" s="2">
        <v>27</v>
      </c>
      <c t="s" r="C10" s="2">
        <v>28</v>
      </c>
    </row>
    <row spans="1:3" r="11">
      <c t="s" r="A11" s="2">
        <v>1</v>
      </c>
    </row>
    <row spans="1:3" r="12">
      <c t="s" r="A12" s="4">
        <v>6</v>
      </c>
      <c t="s" r="B12" s="2">
        <v>7</v>
      </c>
    </row>
    <row spans="1:3" r="13">
      <c t="s" r="A13" s="2">
        <v>29</v>
      </c>
      <c t="s" r="B13" s="2">
        <v>30</v>
      </c>
      <c t="s" r="C13"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City National Rochdale Municip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0:10:32Z</dcterms:created>
  <dcterms:modified xmlns:dcterms="http://purl.org/dc/terms/" xmlns:xsi="http://www.w3.org/2001/XMLSchema-instance" xsi:type="dcterms:W3CDTF">2016-04-21T10:10:32Z</dcterms:modified>
  <dc:title xmlns:dc="http://purl.org/dc/elements/1.1/">Untitled</dc:title>
  <dc:description xmlns:dc="http://purl.org/dc/elements/1.1/"/>
  <dc:subject xmlns:dc="http://purl.org/dc/elements/1.1/"/>
  <cp:keywords/>
  <cp:category/>
</cp:coreProperties>
</file>